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Document Effective Date</t>
        </is>
      </c>
      <c r="B9" s="4" t="inlineStr">
        <is>
          <t>dei_DocumentEffectiveDate</t>
        </is>
      </c>
      <c r="C9" s="4" t="inlineStr">
        <is>
          <t>Feb. 14,
		2022</t>
        </is>
      </c>
    </row>
    <row r="10">
      <c r="A10" s="4" t="inlineStr">
        <is>
          <t>Prospectus Date</t>
        </is>
      </c>
      <c r="B10" s="4" t="inlineStr">
        <is>
          <t>rr_ProspectusDate</t>
        </is>
      </c>
      <c r="C10" s="4" t="inlineStr">
        <is>
          <t>Jul. 1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14, 2022</t>
        </is>
      </c>
    </row>
    <row r="2">
      <c r="A2" s="4" t="inlineStr">
        <is>
          <t>iClima Distributed Smart Energy ETF</t>
        </is>
      </c>
    </row>
    <row r="3">
      <c r="A3" s="4" t="inlineStr">
        <is>
          <t>iClima Distributed Smart Energy ETF</t>
        </is>
      </c>
    </row>
    <row r="4">
      <c r="A4" s="4" t="inlineStr">
        <is>
          <t xml:space="preserve">IMPORTANT NOTICE REGARDING CHANGE IN INVESTMENT POLICY iClima Distributed Renewable Energy Transition Leaders ETF (SHFT) listed on NYSE Arca, Inc. December 16, 2021 Supplement to the Summary Prospectus, dated July 21, 2021, and the Prospectus and Statement of Additional Information (“SAI”), each dated July 14, 2021, as previously supplemented The Board of Trustees of Tidal ETF Trust (the “Trust”) has approved a change to the name of the iClima Distributed Renewable Energy Transition Leaders ETF (the “Fund”), a series of the Trust. Effective February 14, 2022, the Fund’s name will change to the iClima Distributed Smart Energy ETF . Accordingly, all references to the Fund’s name in the Summary Prospectus, Prospectus and SAI are hereby amended to reflect the Fund’s new name. </t>
        </is>
      </c>
    </row>
    <row r="5">
      <c r="A5" s="4" t="inlineStr">
        <is>
          <t>The first paragraph in the subsection titled “Principal Investment Strategies – The Fund’s Investment Strategy” of the Prospectus is hereby revised and replaced with the following:</t>
        </is>
      </c>
    </row>
    <row r="6">
      <c r="A6" s="4" t="inlineStr">
        <is>
          <t>“The Fund will invest all, or substantially all, of its assets in the component securities that make up the Index. Under normal circumstances, at least 80% of the Fund’s net assets, plus borrowings for investment purposes, will be invested in Distributed Smart Energy Companies, as defined above.” Similarly, the Fund’s non-fundamental investment restriction as set forth in the section titled “Investment Restrictions” of the SAI is hereby revised and replaced with the following: “Under normal circumstances, at least 80% of the iClima Distributed Smart Energy ETF’s net assets, plus borrowings for investment purposes, will be invested in Distributed Smart Energy Companies, as defined in the Prospectus.”</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40" customWidth="1" min="2" max="2"/>
    <col width="80" customWidth="1" min="3" max="3"/>
  </cols>
  <sheetData>
    <row r="1">
      <c r="A1" s="1" t="inlineStr">
        <is>
          <t>Label</t>
        </is>
      </c>
      <c r="B1" s="1" t="inlineStr">
        <is>
          <t>Element</t>
        </is>
      </c>
      <c r="C1" s="2" t="inlineStr">
        <is>
          <t>Value</t>
        </is>
      </c>
    </row>
    <row r="2">
      <c r="A2" s="4" t="inlineStr">
        <is>
          <t>iClima Distributed Smart Energy ETF</t>
        </is>
      </c>
    </row>
    <row r="3">
      <c r="A3" s="3" t="inlineStr">
        <is>
          <t>Prospectus [Line Items]</t>
        </is>
      </c>
      <c r="B3" s="4" t="inlineStr">
        <is>
          <t>rr_ProspectusLineItems</t>
        </is>
      </c>
    </row>
    <row r="4">
      <c r="A4" s="4" t="inlineStr">
        <is>
          <t>Risk/Return [Heading]</t>
        </is>
      </c>
      <c r="B4" s="4" t="inlineStr">
        <is>
          <t>rr_RiskReturnHeading</t>
        </is>
      </c>
      <c r="C4" s="4" t="inlineStr">
        <is>
          <t>iClima Distributed Smart Energy ETF</t>
        </is>
      </c>
    </row>
    <row r="5">
      <c r="A5" s="4" t="inlineStr">
        <is>
          <t>Supplement to Prospectus [Text Block]</t>
        </is>
      </c>
      <c r="B5" s="4" t="inlineStr">
        <is>
          <t>rr_SupplementToProspectusTextBlock</t>
        </is>
      </c>
      <c r="C5" s="4" t="inlineStr">
        <is>
          <t xml:space="preserve">IMPORTANT NOTICE REGARDING CHANGE IN INVESTMENT POLICY iClima Distributed Renewable Energy Transition Leaders ETF (SHFT) listed on NYSE Arca, Inc. December 16, 2021 Supplement to the Summary Prospectus, dated July 21, 2021, and the Prospectus and Statement of Additional Information (“SAI”), each dated July 14, 2021, as previously supplemented The Board of Trustees of Tidal ETF Trust (the “Trust”) has approved a change to the name of the iClima Distributed Renewable Energy Transition Leaders ETF (the “Fund”), a series of the Trust. Effective February 14, 2022, the Fund’s name will change to the iClima Distributed Smart Energy ETF . Accordingly, all references to the Fund’s name in the Summary Prospectus, Prospectus and SAI are hereby amended to reflect the Fund’s new name. </t>
        </is>
      </c>
    </row>
    <row r="6">
      <c r="A6" s="4" t="inlineStr">
        <is>
          <t>Strategy [Heading]</t>
        </is>
      </c>
      <c r="B6" s="4" t="inlineStr">
        <is>
          <t>rr_StrategyHeading</t>
        </is>
      </c>
      <c r="C6" s="4" t="inlineStr">
        <is>
          <t>The first paragraph in the subsection titled “Principal Investment Strategies – The Fund’s Investment Strategy” of the Prospectus is hereby revised and replaced with the following:</t>
        </is>
      </c>
    </row>
    <row r="7">
      <c r="A7" s="4" t="inlineStr">
        <is>
          <t>Strategy Narrative [Text Block]</t>
        </is>
      </c>
      <c r="B7" s="4" t="inlineStr">
        <is>
          <t>rr_StrategyNarrativeTextBlock</t>
        </is>
      </c>
      <c r="C7" s="4" t="inlineStr">
        <is>
          <t>“The Fund will invest all, or substantially all, of its assets in the component securities that make up the Index. Under normal circumstances, at least 80% of the Fund’s net assets, plus borrowings for investment purposes, will be invested in Distributed Smart Energy Companies, as defined above.” Similarly, the Fund’s non-fundamental investment restriction as set forth in the section titled “Investment Restrictions” of the SAI is hereby revised and replaced with the following: “Under normal circumstances, at least 80% of the iClima Distributed Smart Energy ETF’s net assets, plus borrowings for investment purposes, will be invested in Distributed Smart Energy Companies, as defined in the Prospectus.”</t>
        </is>
      </c>
    </row>
    <row r="8">
      <c r="A8" s="4" t="inlineStr">
        <is>
          <t>Supplement Closing [Text Block]</t>
        </is>
      </c>
      <c r="B8" s="4" t="inlineStr">
        <is>
          <t>ck0001742912_SupplementClosingTextBlock</t>
        </is>
      </c>
      <c r="C8" s="4" t="inlineStr">
        <is>
          <t>Please retain this Supplement for future reference.</t>
        </is>
      </c>
    </row>
    <row r="9">
      <c r="A9" s="4" t="inlineStr">
        <is>
          <t>iClima Distributed Smart Energy ETF | iClima Distributed Smart Energy ETF</t>
        </is>
      </c>
    </row>
    <row r="10">
      <c r="A10" s="3" t="inlineStr">
        <is>
          <t>Prospectus [Line Items]</t>
        </is>
      </c>
      <c r="B10" s="4" t="inlineStr">
        <is>
          <t>rr_ProspectusLineItems</t>
        </is>
      </c>
    </row>
    <row r="11">
      <c r="A11" s="4" t="inlineStr">
        <is>
          <t>Trading Symbol</t>
        </is>
      </c>
      <c r="B11" s="4" t="inlineStr">
        <is>
          <t>dei_TradingSymbol</t>
        </is>
      </c>
      <c r="C11" s="4" t="inlineStr">
        <is>
          <t>SHF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6:08:13Z</dcterms:created>
  <dcterms:modified xmlns:dcterms="http://purl.org/dc/terms/" xmlns:xsi="http://www.w3.org/2001/XMLSchema-instance" xsi:type="dcterms:W3CDTF">2021-12-16T16:08:13Z</dcterms:modified>
</cp:coreProperties>
</file>